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8"/>
  <sheetViews>
    <sheetView workbookViewId="0">
      <selection activeCell="A1" sqref="A1"/>
    </sheetView>
  </sheetViews>
  <sheetFormatPr baseColWidth="8" defaultRowHeight="15"/>
  <cols>
    <col width="80" customWidth="1" min="1" max="1"/>
  </cols>
  <sheetData>
    <row r="1">
      <c r="A1" s="1" t="inlineStr">
        <is>
          <t>Oct. 22, 2021</t>
        </is>
      </c>
    </row>
    <row r="2">
      <c r="A2" s="2" t="inlineStr">
        <is>
          <t>Supplement
Dated October 22, 2021 To
The Prospectus Dated April 26, 2021 JNL ® Please note that the changes may impact your variable
annuity and/or variable life product(s). Unless otherwise noted, all changes are effective immediately. Effective September 3, 2021,
for the JNL/American Funds Capital Income Builder Fund, please delete all references to and information for David M. Riley. Effective October 1, 2021, for the JNL Multi-Manager
International Small Cap Fund, please delete all references to and information for Milena Mileva. In the section, “ Summary Overview of Each Fund Investment Objective Investment Objective. ® Effective November 1, 2021, in the section, “ Summary Overview
of Each Fund Principal Investment Strategies Effective October 1, 2021, in the section, “ Summary Overview
of Each Fund Portfolio Management
Name: Joined Fund Management Team In: Title:
William Harding, CFA August 2018 Senior Vice President, Chief Investment Officer and Portfolio Manager, JNAM
Sean Hynes, CFA, CAIA August 2018 Assistant Vice President and Portfolio Manager, JNAM
Mark Pliska, CFA August 2018 Assistant Vice President and Portfolio Manager, JNAM
Praveen Kumar April 2021 Portfolio Manager, Baillie Gifford &amp; Co.*
Brian Lum, CFA April 2021 Portfolio Manager, Baillie Gifford &amp; Co.*
Charlie Broughton, CFA October 2021 Portfolio Manager, Baillie Gifford &amp; Co.*
Steve Vaughan, CFA April 2021 Portfolio Manager, Baillie Gifford &amp; Co.*
Arjun Jayaraman, Ph.D., CFA August 2018 Head of Quantitative Research and Portfolio Manager, Causeway
MacDuff Kuhnert August 2018 Director and Portfolio Manager, Causeway
Joe Gubler, CFA August 2018 Director and Portfolio Manager, Causeway
Ryan Myers January 2021 Director and Portfolio Manager, Causeway
Gregory S. Ise, CFA August 2018 Portfolio Manager and Business Analyst, WCM
Sanjay Ayer, CFA August 2018 Portfolio Manager and Business Analyst, WCM * Baillie Gifford &amp; Co. is the 100%
owner of Baillie Gifford. Effective October 1, 2021, in the section, “ Summary Overview
of Each Fund Expenses JNAM will voluntarily waive 0.025% of management fees on the Fund’s
assets up to $500 million and 0.03% on assets over $500 million. There is no guarantee that JNAM will continue to provide the waiver in
the future. In the section, “ Additional Information About Each Fund Investment Objective Investment Objective. ® Effective November 1, 2021, in the section, “ Additional Information
About Each Fund Principal Investment Strategies Effective October 1, 2021, in the section, “ Additional Information
About Each Fund The Adviser, Sub-Advisers and Portfolio Management Charlie Broughton joined Baillie Gifford in 2014 and is a portfolio manager
in the Smaller Companies Team. He is a CFA Charterholder. Mr. Broughton graduated MA (Hons) in Medieval History and Archaeology from the
University of St. Andrews in 2013. Mr. Broughton has been a member of the team since 2021. This Supplement is dated October 22, 2021.</t>
        </is>
      </c>
    </row>
    <row r="3">
      <c r="A3" s="2" t="inlineStr">
        <is>
          <t>JNL/American Funds Bond Fund of America Fund</t>
        </is>
      </c>
    </row>
    <row r="4">
      <c r="A4" s="2" t="inlineStr">
        <is>
          <t>In the section, “ Summary Overview of Each Fund Investment Objective Investment Objective. ®</t>
        </is>
      </c>
    </row>
    <row r="5">
      <c r="A5" s="2" t="inlineStr">
        <is>
          <t>JNL/American Funds Washington Mutual Investors Fund</t>
        </is>
      </c>
    </row>
    <row r="6">
      <c r="A6" s="2" t="inlineStr">
        <is>
          <t>Effective November 1, 2021, in the section, “ Summary Overview
of Each Fund Principal Investment Strategies</t>
        </is>
      </c>
    </row>
    <row r="7">
      <c r="A7" s="2" t="inlineStr">
        <is>
          <t>JNL/T. Rowe Price U.S. High Yield Fund</t>
        </is>
      </c>
    </row>
    <row r="8">
      <c r="A8" s="2" t="inlineStr">
        <is>
          <t>Effective October 1, 2021, in the section, “ Summary Overview
of Each Fund Expenses JNAM will voluntarily waive 0.025% of management fees on the Fund’s
assets up to $500 million and 0.03% on assets over $500 million. There is no guarantee that JNAM will continue to provide the waiver in
the futur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Dec. 31,
		2020</t>
        </is>
      </c>
    </row>
    <row r="5">
      <c r="A5" s="2" t="inlineStr">
        <is>
          <t>Registrant Name</t>
        </is>
      </c>
      <c r="B5" s="2" t="inlineStr">
        <is>
          <t>dei_EntityRegistrantName</t>
        </is>
      </c>
      <c r="C5" s="2" t="inlineStr">
        <is>
          <t>JNL SERIES TRUST</t>
        </is>
      </c>
    </row>
    <row r="6">
      <c r="A6" s="2" t="inlineStr">
        <is>
          <t>Entity Central Index Key</t>
        </is>
      </c>
      <c r="B6" s="2" t="inlineStr">
        <is>
          <t>dei_EntityCentralIndexKey</t>
        </is>
      </c>
      <c r="C6" s="2" t="inlineStr">
        <is>
          <t>0000933691</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Oct. 22,
		2021</t>
        </is>
      </c>
    </row>
    <row r="10">
      <c r="A10" s="2" t="inlineStr">
        <is>
          <t>Document Effective Date</t>
        </is>
      </c>
      <c r="B10" s="2" t="inlineStr">
        <is>
          <t>dei_DocumentEffectiveDate</t>
        </is>
      </c>
      <c r="C10" s="2" t="inlineStr">
        <is>
          <t>Oct. 22,
		2021</t>
        </is>
      </c>
    </row>
    <row r="11">
      <c r="A11" s="2" t="inlineStr">
        <is>
          <t>Prospectus Date</t>
        </is>
      </c>
      <c r="B11" s="2" t="inlineStr">
        <is>
          <t>rr_ProspectusDate</t>
        </is>
      </c>
      <c r="C11" s="2" t="inlineStr">
        <is>
          <t>Apr. 26,
		2021</t>
        </is>
      </c>
    </row>
    <row r="12">
      <c r="A12" s="2" t="inlineStr">
        <is>
          <t>Supplement to Prospectus [Text Block]</t>
        </is>
      </c>
      <c r="B12" s="2" t="inlineStr">
        <is>
          <t>rr_SupplementToProspectusTextBlock</t>
        </is>
      </c>
      <c r="C12" s="2" t="inlineStr">
        <is>
          <t>Supplement
Dated October 22, 2021 To
The Prospectus Dated April 26, 2021 JNL ® Please note that the changes may impact your variable
annuity and/or variable life product(s). Unless otherwise noted, all changes are effective immediately. Effective September 3, 2021,
for the JNL/American Funds Capital Income Builder Fund, please delete all references to and information for David M. Riley. Effective October 1, 2021, for the JNL Multi-Manager
International Small Cap Fund, please delete all references to and information for Milena Mileva. In the section, “ Summary Overview of Each Fund Investment Objective Investment Objective. ® Effective November 1, 2021, in the section, “ Summary Overview
of Each Fund Principal Investment Strategies Effective October 1, 2021, in the section, “ Summary Overview
of Each Fund Portfolio Management
Name: Joined Fund Management Team In: Title:
William Harding, CFA August 2018 Senior Vice President, Chief Investment Officer and Portfolio Manager, JNAM
Sean Hynes, CFA, CAIA August 2018 Assistant Vice President and Portfolio Manager, JNAM
Mark Pliska, CFA August 2018 Assistant Vice President and Portfolio Manager, JNAM
Praveen Kumar April 2021 Portfolio Manager, Baillie Gifford &amp; Co.*
Brian Lum, CFA April 2021 Portfolio Manager, Baillie Gifford &amp; Co.*
Charlie Broughton, CFA October 2021 Portfolio Manager, Baillie Gifford &amp; Co.*
Steve Vaughan, CFA April 2021 Portfolio Manager, Baillie Gifford &amp; Co.*
Arjun Jayaraman, Ph.D., CFA August 2018 Head of Quantitative Research and Portfolio Manager, Causeway
MacDuff Kuhnert August 2018 Director and Portfolio Manager, Causeway
Joe Gubler, CFA August 2018 Director and Portfolio Manager, Causeway
Ryan Myers January 2021 Director and Portfolio Manager, Causeway
Gregory S. Ise, CFA August 2018 Portfolio Manager and Business Analyst, WCM
Sanjay Ayer, CFA August 2018 Portfolio Manager and Business Analyst, WCM * Baillie Gifford &amp; Co. is the 100%
owner of Baillie Gifford. Effective October 1, 2021, in the section, “ Summary Overview
of Each Fund Expenses JNAM will voluntarily waive 0.025% of management fees on the Fund’s
assets up to $500 million and 0.03% on assets over $500 million. There is no guarantee that JNAM will continue to provide the waiver in
the future. In the section, “ Additional Information About Each Fund Investment Objective Investment Objective. ® Effective November 1, 2021, in the section, “ Additional Information
About Each Fund Principal Investment Strategies Effective October 1, 2021, in the section, “ Additional Information
About Each Fund The Adviser, Sub-Advisers and Portfolio Management Charlie Broughton joined Baillie Gifford in 2014 and is a portfolio manager
in the Smaller Companies Team. He is a CFA Charterholder. Mr. Broughton graduated MA (Hons) in Medieval History and Archaeology from the
University of St. Andrews in 2013. Mr. Broughton has been a member of the team since 2021. This Supplement is dated October 22, 2021.</t>
        </is>
      </c>
    </row>
    <row r="13">
      <c r="A13" s="2" t="inlineStr">
        <is>
          <t>JNL/American Funds Bond Fund of America Fund</t>
        </is>
      </c>
    </row>
    <row r="14">
      <c r="A14" s="4" t="inlineStr">
        <is>
          <t>Prospectus [Line Items]</t>
        </is>
      </c>
      <c r="B14" s="2" t="inlineStr">
        <is>
          <t>rr_ProspectusLineItems</t>
        </is>
      </c>
    </row>
    <row r="15">
      <c r="A15" s="2" t="inlineStr">
        <is>
          <t>Objective, Primary [Text Block]</t>
        </is>
      </c>
      <c r="B15" s="2" t="inlineStr">
        <is>
          <t>rr_ObjectivePrimaryTextBlock</t>
        </is>
      </c>
      <c r="C15" s="2" t="inlineStr">
        <is>
          <t>In the section, “ Summary Overview of Each Fund Investment Objective Investment Objective. ®</t>
        </is>
      </c>
    </row>
    <row r="16">
      <c r="A16" s="2" t="inlineStr">
        <is>
          <t>JNL/American Funds Washington Mutual Investors Fund</t>
        </is>
      </c>
    </row>
    <row r="17">
      <c r="A17" s="4" t="inlineStr">
        <is>
          <t>Prospectus [Line Items]</t>
        </is>
      </c>
      <c r="B17" s="2" t="inlineStr">
        <is>
          <t>rr_ProspectusLineItems</t>
        </is>
      </c>
    </row>
    <row r="18">
      <c r="A18" s="2" t="inlineStr">
        <is>
          <t>Strategy Narrative [Text Block]</t>
        </is>
      </c>
      <c r="B18" s="2" t="inlineStr">
        <is>
          <t>rr_StrategyNarrativeTextBlock</t>
        </is>
      </c>
      <c r="C18" s="2" t="inlineStr">
        <is>
          <t>Effective November 1, 2021, in the section, “ Summary Overview
of Each Fund Principal Investment Strategies</t>
        </is>
      </c>
    </row>
    <row r="19">
      <c r="A19" s="2" t="inlineStr">
        <is>
          <t>JNL/T. Rowe Price U.S. High Yield Fund</t>
        </is>
      </c>
    </row>
    <row r="20">
      <c r="A20" s="4" t="inlineStr">
        <is>
          <t>Prospectus [Line Items]</t>
        </is>
      </c>
      <c r="B20" s="2" t="inlineStr">
        <is>
          <t>rr_ProspectusLineItems</t>
        </is>
      </c>
    </row>
    <row r="21">
      <c r="A21" s="2" t="inlineStr">
        <is>
          <t>Expense Narrative [Text Block]</t>
        </is>
      </c>
      <c r="B21" s="2" t="inlineStr">
        <is>
          <t>rr_ExpenseNarrativeTextBlock</t>
        </is>
      </c>
      <c r="C21" s="2" t="inlineStr">
        <is>
          <t>Effective October 1, 2021, in the section, “ Summary Overview
of Each Fund Expenses JNAM will voluntarily waive 0.025% of management fees on the Fund’s
assets up to $500 million and 0.03% on assets over $500 million. There is no guarantee that JNAM will continue to provide the waiver in
the futur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13:01:30Z</dcterms:created>
  <dcterms:modified xmlns:dcterms="http://purl.org/dc/terms/" xmlns:xsi="http://www.w3.org/2001/XMLSchema-instance" xsi:type="dcterms:W3CDTF">2021-10-22T13:01:30Z</dcterms:modified>
</cp:coreProperties>
</file>